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mpany and Basis of Presentati" sheetId="6" r:id="rId6"/>
    <s:sheet name="Liquidity" sheetId="7" r:id="rId7"/>
    <s:sheet name="Earnings (loss) Per Share" sheetId="8" r:id="rId8"/>
    <s:sheet name="New Accounting Pronouncements" sheetId="9" r:id="rId9"/>
    <s:sheet name="Inventories" sheetId="10" r:id="rId10"/>
    <s:sheet name="Debt" sheetId="11" r:id="rId11"/>
    <s:sheet name="Legal Proceedings" sheetId="12" r:id="rId12"/>
    <s:sheet name="Subsequent Events" sheetId="13" r:id="rId13"/>
    <s:sheet name="Inventories (Tables)" sheetId="14" r:id="rId14"/>
    <s:sheet name="Liquidity (Details Textual)" sheetId="15" r:id="rId15"/>
    <s:sheet name="Earnings (loss) Per Share (Deta" sheetId="16" r:id="rId16"/>
    <s:sheet name="Inventories (Details)" sheetId="17" r:id="rId17"/>
    <s:sheet name="Inventories (Details Textual)" sheetId="18" r:id="rId18"/>
    <s:sheet name="Debt (Details Textual)" sheetId="19" r:id="rId19"/>
  </s:sheets>
  <s:definedNames/>
  <s:calcPr calcId="124519" calcMode="auto" fullCalcOnLoad="1"/>
</s:workbook>
</file>

<file path=xl/sharedStrings.xml><?xml version="1.0" encoding="utf-8"?>
<sst xmlns="http://schemas.openxmlformats.org/spreadsheetml/2006/main" uniqueCount="222">
  <si>
    <t>Document And Entity Information - shares</t>
  </si>
  <si>
    <t>6 Months Ended</t>
  </si>
  <si>
    <t>Jun. 30, 2015</t>
  </si>
  <si>
    <t>Aug. 06, 2015</t>
  </si>
  <si>
    <t>Document Information [Line Items]</t>
  </si>
  <si>
    <t>Entity Registrant Name</t>
  </si>
  <si>
    <t>BLONDER TONGUE LABORATORIES INC</t>
  </si>
  <si>
    <t>Entity Central Index Key</t>
  </si>
  <si>
    <t>Entity Filer Category</t>
  </si>
  <si>
    <t>Smaller Reporting Company</t>
  </si>
  <si>
    <t>Current Fiscal Year End Date</t>
  </si>
  <si>
    <t>--12-31</t>
  </si>
  <si>
    <t>Trading Symbol</t>
  </si>
  <si>
    <t>BDR</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 $ in Thousands</t>
  </si>
  <si>
    <t>Dec. 31, 2014</t>
  </si>
  <si>
    <t>Current assets:</t>
  </si>
  <si>
    <t>Cash</t>
  </si>
  <si>
    <t>Accounts receivable, net of allowance for doubtful accounts of $191 and $176</t>
  </si>
  <si>
    <t>Inventories</t>
  </si>
  <si>
    <t>Prepaid and other current assets</t>
  </si>
  <si>
    <t>Total current assets</t>
  </si>
  <si>
    <t>Inventories, net non-current</t>
  </si>
  <si>
    <t>Property, plant and equipment, net of accumulated depreciation and amortization</t>
  </si>
  <si>
    <t>License agreements, net</t>
  </si>
  <si>
    <t>Intangible assets, net</t>
  </si>
  <si>
    <t>Goodwill</t>
  </si>
  <si>
    <t>Other assets</t>
  </si>
  <si>
    <t>Total Assets</t>
  </si>
  <si>
    <t>Current liabilities:</t>
  </si>
  <si>
    <t>Line of credit</t>
  </si>
  <si>
    <t>Current portion of long-term debt</t>
  </si>
  <si>
    <t>Accounts payable</t>
  </si>
  <si>
    <t>Accrued compensation</t>
  </si>
  <si>
    <t>Accrued benefit liability</t>
  </si>
  <si>
    <t>Income taxes payable</t>
  </si>
  <si>
    <t>Other accrued expenses</t>
  </si>
  <si>
    <t>Total current liabilities</t>
  </si>
  <si>
    <t>Long-term debt</t>
  </si>
  <si>
    <t>Deferred income taxes</t>
  </si>
  <si>
    <t>Commitments and contingencies</t>
  </si>
  <si>
    <t>Stockholders’ equity:</t>
  </si>
  <si>
    <t>Preferred stock, $.001 par value; authorized 5,000 shares; No shares outstanding</t>
  </si>
  <si>
    <t>Common stock, $.001 par value; authorized 25,000 shares, 8,465 shares Issued</t>
  </si>
  <si>
    <t>Paid-in capital</t>
  </si>
  <si>
    <t>Accumulated deficit</t>
  </si>
  <si>
    <t>Accumulated other comprehensive loss</t>
  </si>
  <si>
    <t>Treasury stock, at cost, 2,202 shares</t>
  </si>
  <si>
    <t>Total stockholders’ equity</t>
  </si>
  <si>
    <t>Total Liabilities and Stockholders' Equity</t>
  </si>
  <si>
    <t>CONDENSED CONSOLIDATED BALANCE SHEETS [Parenthetical] - USD ($) shares in Thousands, $ in Thousands</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DENSED CONSOLIDATED STATEMENTS OF OPERATIONS - USD ($) shares in Thousands, $ in Thousands</t>
  </si>
  <si>
    <t>3 Months Ended</t>
  </si>
  <si>
    <t>Jun. 30, 2014</t>
  </si>
  <si>
    <t>Net sales</t>
  </si>
  <si>
    <t>Cost of goods sold</t>
  </si>
  <si>
    <t>Gross profit</t>
  </si>
  <si>
    <t>Operating expenses:</t>
  </si>
  <si>
    <t>Selling</t>
  </si>
  <si>
    <t>General and administrative</t>
  </si>
  <si>
    <t>Research and development</t>
  </si>
  <si>
    <t>Total Operating expenses</t>
  </si>
  <si>
    <t>Earnings (loss) from operations</t>
  </si>
  <si>
    <t>Other expense - interest expense (net)</t>
  </si>
  <si>
    <t>Earnings (loss) before income taxes</t>
  </si>
  <si>
    <t>Provision (benefit) for income taxes</t>
  </si>
  <si>
    <t>Net earnings (loss)</t>
  </si>
  <si>
    <t>Basic and diluted net earnings (loss) per share (in dollars per share)</t>
  </si>
  <si>
    <t>Basic weighted averages shares outstanding (in shares)</t>
  </si>
  <si>
    <t>Diluted weighted average shares outstanding (in shares)</t>
  </si>
  <si>
    <t>CONDENSED CONSOLIDATED STATEMENTS OF CASH FLOWS - USD ($) $ in Thousands</t>
  </si>
  <si>
    <t>Cash Flows From Operating Activities:</t>
  </si>
  <si>
    <t>Net loss</t>
  </si>
  <si>
    <t>Adjustments to reconcile net loss to cash provided by (used in) operating activities:</t>
  </si>
  <si>
    <t>Stock compensation expense</t>
  </si>
  <si>
    <t>Depreciation</t>
  </si>
  <si>
    <t>Amortization</t>
  </si>
  <si>
    <t>Provision for inventory reserves</t>
  </si>
  <si>
    <t>Provision for doubtful accounts.</t>
  </si>
  <si>
    <t>Changes in operating assets and liabilities:</t>
  </si>
  <si>
    <t>Accounts receivable</t>
  </si>
  <si>
    <t>Accounts payable, accrued compensation and other accrued expenses</t>
  </si>
  <si>
    <t>Net cash provided by (used in) operating activities</t>
  </si>
  <si>
    <t>Cash Flows From Investing Activities:</t>
  </si>
  <si>
    <t>Capital expenditures</t>
  </si>
  <si>
    <t>Additional licenses</t>
  </si>
  <si>
    <t>Net cash used in investing activities</t>
  </si>
  <si>
    <t>Cash Flows From Financing Activities:</t>
  </si>
  <si>
    <t>Net borrowings on line of credit</t>
  </si>
  <si>
    <t>Repayments of debt</t>
  </si>
  <si>
    <t>Net cash provided by financing activities</t>
  </si>
  <si>
    <t>Net decrease in cash</t>
  </si>
  <si>
    <t>Cash, beginning of period</t>
  </si>
  <si>
    <t>Cash, end of period</t>
  </si>
  <si>
    <t>Supplemental Cash Flow Information:</t>
  </si>
  <si>
    <t>Cash paid for interest</t>
  </si>
  <si>
    <t>Cash paid for income taxes</t>
  </si>
  <si>
    <t>Company and Basis of Presentation</t>
  </si>
  <si>
    <t>Organization, Consolidation and Presentation of Financial Statements [Abstract]</t>
  </si>
  <si>
    <t>Basis of Presentation and Significant Accounting Policies [Text Block]</t>
  </si>
  <si>
    <t xml:space="preserve"> Note 1 - Company and Basis of Presentation Blonder Tongue Laboratories, Inc. (together with its consolidated subsidiaries, the “ Company The results for the second quarter of 2015 are not necessarily indicative of the results to be expected for the full fiscal year and have not been audited. In the opinion of management, the accompanying unaudited condensed consolidated financial statements contain all adjustments, consisting primarily of normal recurring accruals, necessary for a fair statement of the results of operations and cash flows for the periods presented and the condensed consolidated balance sheet at June 30, 2015. Certain information and footnote disclosures normally included in financial statements prepared in accordance with accounting principles generally accepted in the United States of America have been condensed or omitted pursuant to SEC rules and regulations. These financial statements should be read in conjunction with the financial statements and notes thereto that were included in the Company’s latest annual report on Form 10-K for the year ended December 31, 2014, filed with the SEC on March 21, 2015.</t>
  </si>
  <si>
    <t>Liquidity</t>
  </si>
  <si>
    <t>Liquidity [Abstract]</t>
  </si>
  <si>
    <t>Liquidity [Text Block]</t>
  </si>
  <si>
    <t xml:space="preserve"> Note 2 - Liquidity The Company’s primary sources of liquidity are its existing cash balances, cash generated from operations and amounts available under the Santander Financing (as defined in Note 6 below). As of June 30, 2015, the Company had approximately $ 2,847 418 Historically, the Company’s primary long-term obligations are for payment of interest and principal on its Revolver and Term Loan, both of which expire on February 1, 2016. The Company expects to use cash generated from operations to meet its long-term obligations, and anticipates refinancing its debt obligations at or prior to maturity. </t>
  </si>
  <si>
    <t>Earnings (loss) Per Share</t>
  </si>
  <si>
    <t>Earnings Per Share [Abstract]</t>
  </si>
  <si>
    <t>Earnings Per Share [Text Block]</t>
  </si>
  <si>
    <t xml:space="preserve"> Note 3-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loss) by the weighted average number of common shares outstanding for the period. Diluted earnings per share reflect, in periods in which they have a dilutive effect, the effect of common shares issuable upon exercise of stock options. The diluted share base excludes incremental shares of 1,963 1,967 1,208 1,828</t>
  </si>
  <si>
    <t>New Accounting Pronouncements</t>
  </si>
  <si>
    <t>New Accounting Pronouncements and Changes in Accounting Principles [Abstract]</t>
  </si>
  <si>
    <t>New Accounting Pronouncements and Changes in Accounting Principles [Text Block]</t>
  </si>
  <si>
    <t xml:space="preserve"> Note 4  New Accounting Pronouncements In April 2015, the Financial Accounting Standards Board (“ FASB ASU In July 2015, FASB issued ASU No. 2015-11, Simplifying the Measurement of Inventory: Topic 330 (“ ASU 2015-11” The FASB, the Emerging Issues Task Force and the SEC have issued certain accounting standards updates and regulations as of June 30, 2015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solidated financial statements at the time they become effective.</t>
  </si>
  <si>
    <t>Inventory Disclosure [Abstract]</t>
  </si>
  <si>
    <t>Inventory Disclosure [Text Block]</t>
  </si>
  <si>
    <t xml:space="preserve"> Note 5  Inventories Inventories net of reserves are summarized as follows: June 30, December 31, 2015 2014 Raw Materials $ 5,219 $ 5,151 Work in process 2,260 3,045 Finished Goods 5,663 5,487 13,142 13,683 Less current inventory (8,517) (9,257) 4,625 4,426 Less reserve for slow moving and obsolete inventory (2,435) (2,798) $ 2,190 $ 1,628 Inventories are stated at the lower of cost, determined by the first-in, first-out (“FIFO”) method, or market.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Approximately 63 66 The Company continually analyzes its slow-moving, excess and obsolete inventories. Based on historical and projected sales volumes and anticipated selling prices, the Company establishes reserves. Inventory that is in excess of current and projected use is reduced by an allowance to a level that approximates its estimate of future demand.</t>
  </si>
  <si>
    <t>Debt</t>
  </si>
  <si>
    <t>Debt Disclosure [Abstract]</t>
  </si>
  <si>
    <t>Debt Disclosure [Text Block]</t>
  </si>
  <si>
    <t xml:space="preserve"> Note 6  Debt On August 6, 2008, the Company entered into a Revolving Credit, Term Loan and Security Agreement with Santander Bank, N.A. (formerly known as Sovereign Bank, N.A.) through its Sovereign Business Capital division (“ Santander 8,000 Santander Financing Santander Agreement 8,783 5,000 Revolver 3,783 Term Loan Under the Santander Agreement, the Revolver currently bears interest at a rate per annum equal to the prime lending rate announced from time to time by Santander (“Prime”) Prime plus 1.75% or the LIBOR rate plus 4.50% 3.25 0.18 0.33 0.47 On August 12, 2015, the Company entered into the Ninth Amendment to Revolving Credit, Term Loan and Security Agreement with Santander (the “ Ninth Amendment On May 14, 2015, the Company entered into the Eighth Amendment to Revolving Credit, Term Loan and Security Agreement with Santander (the “ Eighth Amendment 25 35 25 15 On March 30, 2015, Santander agreed to provide the Company with $ 500 Temporary Overadvance Facility 2.5 On January 21, 2015, the Company entered into the Seventh Amendment to Revolving Credit, Term Loan and Security Agreement with Santander (the “ Seventh Amendment 18 February 1, 2016 0.25 15 On March 28, 2014, the Company entered into a Sixth Amendment to Revolving Credit, Term Loan and Security Agreement with Santander (the “ Sixth Amendment 6,000 5,000 50 35 25% effective on or about June 27, 2014 3,000 2,000 45 Upon termination of the Revolver, all outstanding borrowings under the Revolver are due. The outstanding principal balance of the Revolver was $ 2,847 18 3,676 The Santander Agreement contains customary representations and warranties as well as affirmative and negative covenants, including certain financial covenants. The Santander Agreement contains customary events of default, including, among others, non-payment of principal, interest or other amounts when due.</t>
  </si>
  <si>
    <t>Legal Proceedings</t>
  </si>
  <si>
    <t>Commitments and Contingencies Disclosure [Abstract]</t>
  </si>
  <si>
    <t>Legal Matters and Contingencies [Text Block]</t>
  </si>
  <si>
    <t xml:space="preserve"> Note 7  Legal Proceedings The Company is a party to certain proceedings incidental to the ordinary course of its business, none of which, in the current opinion of management, is likely to have a material adverse effect on the Company’s business, financial condition, results of operations, or cash flows.</t>
  </si>
  <si>
    <t>Subsequent Events</t>
  </si>
  <si>
    <t>Subsequent Events [Abstract]</t>
  </si>
  <si>
    <t>Subsequent Events [Text Block]</t>
  </si>
  <si>
    <t xml:space="preserve"> Note 8  Subsequent Events The Company has evaluated subsequent events through the filing of its condensed consolidated financial statements with the SEC.</t>
  </si>
  <si>
    <t>Inventories (Tables)</t>
  </si>
  <si>
    <t>Schedule of Inventory, Current [Table Text Block]</t>
  </si>
  <si>
    <t xml:space="preserve"> Inventories net of reserves are summarized as follows: June 30, December 31, 2015 2014 Raw Materials $ 5,219 $ 5,151 Work in process 2,260 3,045 Finished Goods 5,663 5,487 13,142 13,683 Less current inventory (8,517) (9,257) 4,625 4,426 Less reserve for slow moving and obsolete inventory (2,435) (2,798) $ 2,190 $ 1,628 </t>
  </si>
  <si>
    <t>Liquidity (Details Textual) - Amendment [Domain] - Line Of Credit Facility, Lender [Domain] - USD ($) $ in Thousands</t>
  </si>
  <si>
    <t>Liquidity [Line Items]</t>
  </si>
  <si>
    <t>Long-Term Line Of Credit</t>
  </si>
  <si>
    <t>Revolving Credit Facility [Member]</t>
  </si>
  <si>
    <t>Line of Credit Facility, Remaining Borrowing Capacity</t>
  </si>
  <si>
    <t>Line of Credit Facility, Expiration Date</t>
  </si>
  <si>
    <t>Feb. 1,
		2016</t>
  </si>
  <si>
    <t>Earnings (loss) Per Share (Details Textual) - shares shares in Thousands</t>
  </si>
  <si>
    <t>Antidilutive Securities Excluded from Computation of Earnings Per Share [Line Items]</t>
  </si>
  <si>
    <t>Incremental Common Shares Attributable to Dilutive Effect of Call Options and Warrants</t>
  </si>
  <si>
    <t>Inventories (Details) - USD ($) $ in Thousands</t>
  </si>
  <si>
    <t>Inventory [Line Items]</t>
  </si>
  <si>
    <t>Raw Materials</t>
  </si>
  <si>
    <t>Work in process</t>
  </si>
  <si>
    <t>Finished Goods</t>
  </si>
  <si>
    <t>Inventory, gross</t>
  </si>
  <si>
    <t>Less current inventory</t>
  </si>
  <si>
    <t>Inventory Value Before Reserves</t>
  </si>
  <si>
    <t>Less reserve for slow moving and obsolete inventory</t>
  </si>
  <si>
    <t>Inventories (Details Textual)</t>
  </si>
  <si>
    <t>12 Months Ended</t>
  </si>
  <si>
    <t>Percentage Of Fifo Inventory Non Current For Finished Goods</t>
  </si>
  <si>
    <t>63.00%</t>
  </si>
  <si>
    <t>66.00%</t>
  </si>
  <si>
    <t>Debt (Details Textual) - USD ($)</t>
  </si>
  <si>
    <t>Aug. 12, 2015</t>
  </si>
  <si>
    <t>Aug. 06, 2008</t>
  </si>
  <si>
    <t>Mar. 30, 2015</t>
  </si>
  <si>
    <t>Jan. 21, 2015</t>
  </si>
  <si>
    <t>Apr. 24, 2015</t>
  </si>
  <si>
    <t>Mar. 31, 2015</t>
  </si>
  <si>
    <t>Jun. 27, 2014</t>
  </si>
  <si>
    <t>Mar. 28, 2014</t>
  </si>
  <si>
    <t>Debt Instrument [Line Items]</t>
  </si>
  <si>
    <t>Eighth Amendment [Member]</t>
  </si>
  <si>
    <t>Revolving Credit Advances Rate</t>
  </si>
  <si>
    <t>25.00%</t>
  </si>
  <si>
    <t>Sixth Amendment [Member]</t>
  </si>
  <si>
    <t>Line of Credit Facility, Interest Rate Description</t>
  </si>
  <si>
    <t>25% effective on or about June 27, 2014</t>
  </si>
  <si>
    <t>Amendment Fee</t>
  </si>
  <si>
    <t>Maximum [Member] | Sixth Amendment [Member]</t>
  </si>
  <si>
    <t>Line of Credit Facility, Maximum Borrowing Capacity</t>
  </si>
  <si>
    <t>Revolving Credit Advances Against Eligible Inventory Eligible</t>
  </si>
  <si>
    <t>50.00%</t>
  </si>
  <si>
    <t>Minimum [Member] | Sixth Amendment [Member]</t>
  </si>
  <si>
    <t>35.00%</t>
  </si>
  <si>
    <t>Santander (Prime) plus 1.50% or the LIBOR rate plus 4.25%</t>
  </si>
  <si>
    <t>Line of Credit Facility, Periodic Payment, Principal</t>
  </si>
  <si>
    <t>Revolving Credit Facility [Member] | Eighth Amendment [Member]</t>
  </si>
  <si>
    <t>Debt Instrument, Fee Amount</t>
  </si>
  <si>
    <t>Revolving Credit Facility [Member] | Maximum [Member] | Eighth Amendment [Member]</t>
  </si>
  <si>
    <t>Revolving Credit Facility [Member] | Minimum [Member] | Eighth Amendment [Member]</t>
  </si>
  <si>
    <t>Term Loan Credit Facility [Member]</t>
  </si>
  <si>
    <t>Prime plus 1.75% or the LIBOR rate plus 4.50%</t>
  </si>
  <si>
    <t>Term Loan Credit Facility [Member] | Seventh Amendment [Member]</t>
  </si>
  <si>
    <t>Debt Instrument, Maturity Date</t>
  </si>
  <si>
    <t>Line of Credit Facility, Interest Rate During Period</t>
  </si>
  <si>
    <t>0.25%</t>
  </si>
  <si>
    <t>Santander Bank [Member] | Subsequent Event [Member] | Ninth Amendment [Member]</t>
  </si>
  <si>
    <t>Santander Bank [Member] | Revolving Credit Facility [Member]</t>
  </si>
  <si>
    <t>Line of Credit Facility, Increase (Decrease), Other, Net</t>
  </si>
  <si>
    <t>Line Of Credit Facility Interest Rate Period At One Month</t>
  </si>
  <si>
    <t>0.18%</t>
  </si>
  <si>
    <t>Line Of Credit Facility Interest Rate Period At Three Months</t>
  </si>
  <si>
    <t>0.33%</t>
  </si>
  <si>
    <t>Line Of Credit Facility Interest Rate Period At Six Months</t>
  </si>
  <si>
    <t>0.47%</t>
  </si>
  <si>
    <t>3.25%</t>
  </si>
  <si>
    <t>Line Of Credit Temporary Over Advance Facility</t>
  </si>
  <si>
    <t>Santander Bank [Member] | Revolving Credit Facility [Member] | Seventh Amendment [Member]</t>
  </si>
  <si>
    <t>Santander Bank [Member] | Revolving Credit Facility [Member] | Subsequent Event [Member]</t>
  </si>
  <si>
    <t>Santander Bank [Member] | Term Loan Credit Facility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000683</v>
      </c>
    </row>
    <row r="6" spans="1:3">
      <c s="4" t="s" r="A6">
        <v>8</v>
      </c>
      <c s="4" t="s" r="B6">
        <v>9</v>
      </c>
    </row>
    <row r="7" spans="1:3">
      <c s="4" t="s" r="A7">
        <v>10</v>
      </c>
      <c s="4" t="s" r="B7">
        <v>11</v>
      </c>
    </row>
    <row r="8" spans="1:3">
      <c s="4" t="s" r="A8">
        <v>12</v>
      </c>
      <c s="4" t="s" r="B8">
        <v>13</v>
      </c>
    </row>
    <row r="9" spans="1:3">
      <c s="4" t="s" r="A9">
        <v>14</v>
      </c>
      <c s="5" t="n" r="C9">
        <v>6262736</v>
      </c>
    </row>
    <row r="10" spans="1:3">
      <c s="4" t="s" r="A10">
        <v>15</v>
      </c>
      <c s="4" t="s" r="B10">
        <v>16</v>
      </c>
    </row>
    <row r="11" spans="1:3">
      <c s="4" t="s" r="A11">
        <v>17</v>
      </c>
      <c s="4" t="s" r="B11">
        <v>18</v>
      </c>
    </row>
    <row r="12" spans="1:3">
      <c s="4" t="s" r="A12">
        <v>19</v>
      </c>
      <c s="4" t="s" r="B12">
        <v>20</v>
      </c>
    </row>
    <row r="13" spans="1:3">
      <c s="4" t="s" r="A13">
        <v>21</v>
      </c>
      <c s="6" t="s" r="B13">
        <v>22</v>
      </c>
    </row>
    <row r="14" spans="1:3">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9</v>
      </c>
      <c s="2" t="s" r="B1">
        <v>1</v>
      </c>
    </row>
    <row r="2" spans="1:2">
      <c s="2" t="s" r="B2">
        <v>2</v>
      </c>
    </row>
    <row r="3" spans="1:2">
      <c s="3" t="s" r="A3">
        <v>131</v>
      </c>
    </row>
    <row r="4" spans="1:2">
      <c s="4" t="s" r="A4">
        <v>132</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34</v>
      </c>
      <c s="2" t="s" r="B1">
        <v>1</v>
      </c>
    </row>
    <row r="2" spans="1:2">
      <c s="2" t="s" r="B2">
        <v>2</v>
      </c>
    </row>
    <row r="3" spans="1:2">
      <c s="3" t="s" r="A3">
        <v>135</v>
      </c>
    </row>
    <row r="4" spans="1:2">
      <c s="4" t="s" r="A4">
        <v>136</v>
      </c>
      <c s="4" t="s"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38</v>
      </c>
      <c s="2" t="s" r="B1">
        <v>1</v>
      </c>
    </row>
    <row r="2" spans="1:2">
      <c s="2" t="s" r="B2">
        <v>2</v>
      </c>
    </row>
    <row r="3" spans="1:2">
      <c s="3" t="s" r="A3">
        <v>139</v>
      </c>
    </row>
    <row r="4" spans="1:2">
      <c s="4" t="s" r="A4">
        <v>140</v>
      </c>
      <c s="4" t="s"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42</v>
      </c>
      <c s="2" t="s" r="B1">
        <v>1</v>
      </c>
    </row>
    <row r="2" spans="1:2">
      <c s="2" t="s" r="B2">
        <v>2</v>
      </c>
    </row>
    <row r="3" spans="1:2">
      <c s="3" t="s" r="A3">
        <v>143</v>
      </c>
    </row>
    <row r="4" spans="1:2">
      <c s="4" t="s" r="A4">
        <v>144</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46</v>
      </c>
      <c s="2" t="s" r="B1">
        <v>1</v>
      </c>
    </row>
    <row r="2" spans="1:2">
      <c s="2" t="s" r="B2">
        <v>2</v>
      </c>
    </row>
    <row r="3" spans="1:2">
      <c s="3" t="s" r="A3">
        <v>131</v>
      </c>
    </row>
    <row r="4" spans="1:2">
      <c s="4" t="s" r="A4">
        <v>147</v>
      </c>
      <c s="4" t="s"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9</v>
      </c>
      <c s="2" t="s" r="B1">
        <v>1</v>
      </c>
    </row>
    <row r="2" spans="1:3">
      <c s="2" t="s" r="B2">
        <v>2</v>
      </c>
      <c s="2" t="s" r="C2">
        <v>25</v>
      </c>
    </row>
    <row r="3" spans="1:3">
      <c s="3" t="s" r="A3">
        <v>150</v>
      </c>
    </row>
    <row r="4" spans="1:3">
      <c s="4" t="s" r="A4">
        <v>151</v>
      </c>
      <c s="7" t="n" r="B4">
        <v>2847</v>
      </c>
      <c s="7" t="n" r="C4">
        <v>1269</v>
      </c>
    </row>
    <row r="5" spans="1:3">
      <c s="4" t="s" r="A5">
        <v>152</v>
      </c>
    </row>
    <row r="6" spans="1:3">
      <c s="3" t="s" r="A6">
        <v>150</v>
      </c>
    </row>
    <row r="7" spans="1:3">
      <c s="4" t="s" r="A7">
        <v>151</v>
      </c>
      <c s="5" t="n" r="B7">
        <v>2847</v>
      </c>
    </row>
    <row r="8" spans="1:3">
      <c s="4" t="s" r="A8">
        <v>153</v>
      </c>
      <c s="7" t="n" r="B8">
        <v>418</v>
      </c>
    </row>
    <row r="9" spans="1:3">
      <c s="4" t="s" r="A9">
        <v>154</v>
      </c>
      <c s="4" t="s" r="B9">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56</v>
      </c>
      <c s="2" t="s" r="B1">
        <v>70</v>
      </c>
      <c s="2" t="s" r="D1">
        <v>1</v>
      </c>
    </row>
    <row r="2" spans="1:5">
      <c s="2" t="s" r="B2">
        <v>2</v>
      </c>
      <c s="2" t="s" r="C2">
        <v>71</v>
      </c>
      <c s="2" t="s" r="D2">
        <v>2</v>
      </c>
      <c s="2" t="s" r="E2">
        <v>71</v>
      </c>
    </row>
    <row r="3" spans="1:5">
      <c s="3" t="s" r="A3">
        <v>157</v>
      </c>
    </row>
    <row r="4" spans="1:5">
      <c s="4" t="s" r="A4">
        <v>158</v>
      </c>
      <c s="5" t="n" r="B4">
        <v>1963</v>
      </c>
      <c s="5" t="n" r="C4">
        <v>1967</v>
      </c>
      <c s="5" t="n" r="D4">
        <v>1208</v>
      </c>
      <c s="5" t="n" r="E4">
        <v>1828</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t="s" r="A1">
        <v>159</v>
      </c>
      <c s="2" t="s" r="B1">
        <v>2</v>
      </c>
      <c s="2" t="s" r="C1">
        <v>25</v>
      </c>
    </row>
    <row r="2" spans="1:3">
      <c s="3" t="s" r="A2">
        <v>160</v>
      </c>
    </row>
    <row r="3" spans="1:3">
      <c s="4" t="s" r="A3">
        <v>161</v>
      </c>
      <c s="7" t="n" r="B3">
        <v>5219</v>
      </c>
      <c s="7" t="n" r="C3">
        <v>5151</v>
      </c>
    </row>
    <row r="4" spans="1:3">
      <c s="4" t="s" r="A4">
        <v>162</v>
      </c>
      <c s="5" t="n" r="B4">
        <v>2260</v>
      </c>
      <c s="5" t="n" r="C4">
        <v>3045</v>
      </c>
    </row>
    <row r="5" spans="1:3">
      <c s="4" t="s" r="A5">
        <v>163</v>
      </c>
      <c s="5" t="n" r="B5">
        <v>5663</v>
      </c>
      <c s="5" t="n" r="C5">
        <v>5487</v>
      </c>
    </row>
    <row r="6" spans="1:3">
      <c s="4" t="s" r="A6">
        <v>164</v>
      </c>
      <c s="5" t="n" r="B6">
        <v>13142</v>
      </c>
      <c s="5" t="n" r="C6">
        <v>13683</v>
      </c>
    </row>
    <row r="7" spans="1:3">
      <c s="4" t="s" r="A7">
        <v>165</v>
      </c>
      <c s="5" t="n" r="B7">
        <v>-8517</v>
      </c>
      <c s="5" t="n" r="C7">
        <v>-9257</v>
      </c>
    </row>
    <row r="8" spans="1:3">
      <c s="4" t="s" r="A8">
        <v>166</v>
      </c>
      <c s="5" t="n" r="B8">
        <v>4625</v>
      </c>
      <c s="5" t="n" r="C8">
        <v>4426</v>
      </c>
    </row>
    <row r="9" spans="1:3">
      <c s="4" t="s" r="A9">
        <v>167</v>
      </c>
      <c s="5" t="n" r="B9">
        <v>-2435</v>
      </c>
      <c s="5" t="n" r="C9">
        <v>-2798</v>
      </c>
    </row>
    <row r="10" spans="1:3">
      <c s="4" t="s" r="A10">
        <v>32</v>
      </c>
      <c s="7" t="n" r="B10">
        <v>2190</v>
      </c>
      <c s="7" t="n" r="C10">
        <v>162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s="1" t="s" r="A1">
        <v>168</v>
      </c>
      <c s="2" t="s" r="B1">
        <v>1</v>
      </c>
      <c s="2" t="s" r="C1">
        <v>169</v>
      </c>
    </row>
    <row r="2" spans="1:3">
      <c s="2" t="s" r="B2">
        <v>2</v>
      </c>
      <c s="2" t="s" r="C2">
        <v>25</v>
      </c>
    </row>
    <row r="3" spans="1:3">
      <c s="3" t="s" r="A3">
        <v>160</v>
      </c>
    </row>
    <row r="4" spans="1:3">
      <c s="4" t="s" r="A4">
        <v>170</v>
      </c>
      <c s="4" t="s" r="B4">
        <v>171</v>
      </c>
      <c s="4" t="s" r="C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58"/>
    <col customWidth="1" max="7" min="7" width="14"/>
    <col customWidth="1" max="8" min="8" width="14"/>
    <col customWidth="1" max="9" min="9" width="14"/>
    <col customWidth="1" max="10" min="10" width="14"/>
    <col customWidth="1" max="11" min="11" width="14"/>
  </cols>
  <sheetData>
    <row r="1" spans="1:11">
      <c s="1" t="s" r="A1">
        <v>173</v>
      </c>
      <c s="2" t="s" r="B1">
        <v>174</v>
      </c>
      <c s="2" t="s" r="C1">
        <v>175</v>
      </c>
      <c s="2" t="s" r="D1">
        <v>176</v>
      </c>
      <c s="2" t="s" r="E1">
        <v>177</v>
      </c>
      <c s="2" t="s" r="F1">
        <v>2</v>
      </c>
      <c s="2" t="s" r="G1">
        <v>25</v>
      </c>
      <c s="2" t="s" r="H1">
        <v>178</v>
      </c>
      <c s="2" t="s" r="I1">
        <v>179</v>
      </c>
      <c s="2" t="s" r="J1">
        <v>180</v>
      </c>
      <c s="2" t="s" r="K1">
        <v>181</v>
      </c>
    </row>
    <row r="2" spans="1:11">
      <c s="3" t="s" r="A2">
        <v>182</v>
      </c>
    </row>
    <row r="3" spans="1:11">
      <c s="4" t="s" r="A3">
        <v>151</v>
      </c>
      <c s="7" t="n" r="F3">
        <v>2847000</v>
      </c>
      <c s="7" t="n" r="G3">
        <v>1269000</v>
      </c>
    </row>
    <row r="4" spans="1:11">
      <c s="4" t="s" r="A4">
        <v>183</v>
      </c>
    </row>
    <row r="5" spans="1:11">
      <c s="3" t="s" r="A5">
        <v>182</v>
      </c>
    </row>
    <row r="6" spans="1:11">
      <c s="4" t="s" r="A6">
        <v>184</v>
      </c>
      <c s="4" t="s" r="F6">
        <v>185</v>
      </c>
    </row>
    <row r="7" spans="1:11">
      <c s="4" t="s" r="A7">
        <v>186</v>
      </c>
    </row>
    <row r="8" spans="1:11">
      <c s="3" t="s" r="A8">
        <v>182</v>
      </c>
    </row>
    <row r="9" spans="1:11">
      <c s="4" t="s" r="A9">
        <v>187</v>
      </c>
      <c s="4" t="s" r="F9">
        <v>188</v>
      </c>
    </row>
    <row r="10" spans="1:11">
      <c s="4" t="s" r="A10">
        <v>189</v>
      </c>
      <c s="5" t="n" r="G10">
        <v>45000</v>
      </c>
    </row>
    <row r="11" spans="1:11">
      <c s="4" t="s" r="A11">
        <v>190</v>
      </c>
    </row>
    <row r="12" spans="1:11">
      <c s="3" t="s" r="A12">
        <v>182</v>
      </c>
    </row>
    <row r="13" spans="1:11">
      <c s="4" t="s" r="A13">
        <v>191</v>
      </c>
      <c s="7" t="n" r="K13">
        <v>6000000</v>
      </c>
    </row>
    <row r="14" spans="1:11">
      <c s="4" t="s" r="A14">
        <v>192</v>
      </c>
      <c s="5" t="n" r="G14">
        <v>3000000</v>
      </c>
    </row>
    <row r="15" spans="1:11">
      <c s="4" t="s" r="A15">
        <v>184</v>
      </c>
      <c s="4" t="s" r="J15">
        <v>193</v>
      </c>
    </row>
    <row r="16" spans="1:11">
      <c s="4" t="s" r="A16">
        <v>194</v>
      </c>
    </row>
    <row r="17" spans="1:11">
      <c s="3" t="s" r="A17">
        <v>182</v>
      </c>
    </row>
    <row r="18" spans="1:11">
      <c s="4" t="s" r="A18">
        <v>191</v>
      </c>
      <c s="7" t="n" r="K18">
        <v>5000000</v>
      </c>
    </row>
    <row r="19" spans="1:11">
      <c s="4" t="s" r="A19">
        <v>192</v>
      </c>
      <c s="7" t="n" r="G19">
        <v>2000000</v>
      </c>
    </row>
    <row r="20" spans="1:11">
      <c s="4" t="s" r="A20">
        <v>184</v>
      </c>
      <c s="4" t="s" r="J20">
        <v>195</v>
      </c>
    </row>
    <row r="21" spans="1:11">
      <c s="4" t="s" r="A21">
        <v>152</v>
      </c>
    </row>
    <row r="22" spans="1:11">
      <c s="3" t="s" r="A22">
        <v>182</v>
      </c>
    </row>
    <row r="23" spans="1:11">
      <c s="4" t="s" r="A23">
        <v>187</v>
      </c>
      <c s="4" t="s" r="F23">
        <v>196</v>
      </c>
    </row>
    <row r="24" spans="1:11">
      <c s="4" t="s" r="A24">
        <v>197</v>
      </c>
      <c s="7" t="n" r="F24">
        <v>18000</v>
      </c>
    </row>
    <row r="25" spans="1:11">
      <c s="4" t="s" r="A25">
        <v>151</v>
      </c>
      <c s="5" t="n" r="F25">
        <v>2847000</v>
      </c>
    </row>
    <row r="26" spans="1:11">
      <c s="4" t="s" r="A26">
        <v>198</v>
      </c>
    </row>
    <row r="27" spans="1:11">
      <c s="3" t="s" r="A27">
        <v>182</v>
      </c>
    </row>
    <row r="28" spans="1:11">
      <c s="4" t="s" r="A28">
        <v>199</v>
      </c>
      <c s="7" t="n" r="F28">
        <v>15000</v>
      </c>
    </row>
    <row r="29" spans="1:11">
      <c s="4" t="s" r="A29">
        <v>200</v>
      </c>
    </row>
    <row r="30" spans="1:11">
      <c s="3" t="s" r="A30">
        <v>182</v>
      </c>
    </row>
    <row r="31" spans="1:11">
      <c s="4" t="s" r="A31">
        <v>184</v>
      </c>
      <c s="4" t="s" r="I31">
        <v>195</v>
      </c>
    </row>
    <row r="32" spans="1:11">
      <c s="4" t="s" r="A32">
        <v>201</v>
      </c>
    </row>
    <row r="33" spans="1:11">
      <c s="3" t="s" r="A33">
        <v>182</v>
      </c>
    </row>
    <row r="34" spans="1:11">
      <c s="4" t="s" r="A34">
        <v>184</v>
      </c>
      <c s="4" t="s" r="I34">
        <v>185</v>
      </c>
    </row>
    <row r="35" spans="1:11">
      <c s="4" t="s" r="A35">
        <v>202</v>
      </c>
    </row>
    <row r="36" spans="1:11">
      <c s="3" t="s" r="A36">
        <v>182</v>
      </c>
    </row>
    <row r="37" spans="1:11">
      <c s="4" t="s" r="A37">
        <v>187</v>
      </c>
      <c s="4" t="s" r="F37">
        <v>203</v>
      </c>
    </row>
    <row r="38" spans="1:11">
      <c s="4" t="s" r="A38">
        <v>151</v>
      </c>
      <c s="7" t="n" r="F38">
        <v>3676000</v>
      </c>
    </row>
    <row r="39" spans="1:11">
      <c s="4" t="s" r="A39">
        <v>189</v>
      </c>
      <c s="7" t="n" r="E39">
        <v>15000</v>
      </c>
    </row>
    <row r="40" spans="1:11">
      <c s="4" t="s" r="A40">
        <v>204</v>
      </c>
    </row>
    <row r="41" spans="1:11">
      <c s="3" t="s" r="A41">
        <v>182</v>
      </c>
    </row>
    <row r="42" spans="1:11">
      <c s="4" t="s" r="A42">
        <v>197</v>
      </c>
      <c s="7" t="n" r="E42">
        <v>18000</v>
      </c>
    </row>
    <row r="43" spans="1:11">
      <c s="4" t="s" r="A43">
        <v>205</v>
      </c>
      <c s="4" t="s" r="F43">
        <v>155</v>
      </c>
    </row>
    <row r="44" spans="1:11">
      <c s="4" t="s" r="A44">
        <v>206</v>
      </c>
      <c s="4" t="s" r="E44">
        <v>207</v>
      </c>
    </row>
    <row r="45" spans="1:11">
      <c s="4" t="s" r="A45">
        <v>208</v>
      </c>
    </row>
    <row r="46" spans="1:11">
      <c s="3" t="s" r="A46">
        <v>182</v>
      </c>
    </row>
    <row r="47" spans="1:11">
      <c s="4" t="s" r="A47">
        <v>189</v>
      </c>
      <c s="7" t="n" r="B47">
        <v>20000</v>
      </c>
    </row>
    <row r="48" spans="1:11">
      <c s="4" t="s" r="A48">
        <v>209</v>
      </c>
    </row>
    <row r="49" spans="1:11">
      <c s="3" t="s" r="A49">
        <v>182</v>
      </c>
    </row>
    <row r="50" spans="1:11">
      <c s="4" t="s" r="A50">
        <v>210</v>
      </c>
      <c s="7" t="n" r="C50">
        <v>8000000</v>
      </c>
    </row>
    <row r="51" spans="1:11">
      <c s="4" t="s" r="A51">
        <v>151</v>
      </c>
      <c s="5" t="n" r="C51">
        <v>5000000</v>
      </c>
    </row>
    <row r="52" spans="1:11">
      <c s="4" t="s" r="A52">
        <v>211</v>
      </c>
      <c s="4" t="s" r="F52">
        <v>212</v>
      </c>
    </row>
    <row r="53" spans="1:11">
      <c s="4" t="s" r="A53">
        <v>213</v>
      </c>
      <c s="4" t="s" r="F53">
        <v>214</v>
      </c>
    </row>
    <row r="54" spans="1:11">
      <c s="4" t="s" r="A54">
        <v>215</v>
      </c>
      <c s="4" t="s" r="F54">
        <v>216</v>
      </c>
    </row>
    <row r="55" spans="1:11">
      <c s="4" t="s" r="A55">
        <v>206</v>
      </c>
      <c s="4" t="s" r="F55">
        <v>217</v>
      </c>
    </row>
    <row r="56" spans="1:11">
      <c s="4" t="s" r="A56">
        <v>218</v>
      </c>
      <c s="7" t="n" r="D56">
        <v>500000</v>
      </c>
    </row>
    <row r="57" spans="1:11">
      <c s="4" t="s" r="A57">
        <v>219</v>
      </c>
    </row>
    <row r="58" spans="1:11">
      <c s="3" t="s" r="A58">
        <v>182</v>
      </c>
    </row>
    <row r="59" spans="1:11">
      <c s="4" t="s" r="A59">
        <v>151</v>
      </c>
      <c s="5" t="n" r="C59">
        <v>8783000</v>
      </c>
    </row>
    <row r="60" spans="1:11">
      <c s="4" t="s" r="A60">
        <v>220</v>
      </c>
    </row>
    <row r="61" spans="1:11">
      <c s="3" t="s" r="A61">
        <v>182</v>
      </c>
    </row>
    <row r="62" spans="1:11">
      <c s="4" t="s" r="A62">
        <v>199</v>
      </c>
      <c s="7" t="n" r="H62">
        <v>2500</v>
      </c>
    </row>
    <row r="63" spans="1:11">
      <c s="4" t="s" r="A63">
        <v>221</v>
      </c>
    </row>
    <row r="64" spans="1:11">
      <c s="3" t="s" r="A64">
        <v>182</v>
      </c>
    </row>
    <row r="65" spans="1:11">
      <c s="4" t="s" r="A65">
        <v>151</v>
      </c>
      <c s="7" t="n" r="C65">
        <v>3783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25</v>
      </c>
      <c s="7" t="n" r="C3">
        <v>232</v>
      </c>
    </row>
    <row r="4" spans="1:3">
      <c s="4" t="s" r="A4">
        <v>28</v>
      </c>
      <c s="5" t="n" r="B4">
        <v>2260</v>
      </c>
      <c s="5" t="n" r="C4">
        <v>2425</v>
      </c>
    </row>
    <row r="5" spans="1:3">
      <c s="4" t="s" r="A5">
        <v>29</v>
      </c>
      <c s="5" t="n" r="B5">
        <v>8517</v>
      </c>
      <c s="5" t="n" r="C5">
        <v>9257</v>
      </c>
    </row>
    <row r="6" spans="1:3">
      <c s="4" t="s" r="A6">
        <v>30</v>
      </c>
      <c s="5" t="n" r="B6">
        <v>359</v>
      </c>
      <c s="5" t="n" r="C6">
        <v>651</v>
      </c>
    </row>
    <row r="7" spans="1:3">
      <c s="4" t="s" r="A7">
        <v>31</v>
      </c>
      <c s="5" t="n" r="B7">
        <v>11161</v>
      </c>
      <c s="5" t="n" r="C7">
        <v>12565</v>
      </c>
    </row>
    <row r="8" spans="1:3">
      <c s="4" t="s" r="A8">
        <v>32</v>
      </c>
      <c s="5" t="n" r="B8">
        <v>2190</v>
      </c>
      <c s="5" t="n" r="C8">
        <v>1628</v>
      </c>
    </row>
    <row r="9" spans="1:3">
      <c s="4" t="s" r="A9">
        <v>33</v>
      </c>
      <c s="5" t="n" r="B9">
        <v>3851</v>
      </c>
      <c s="5" t="n" r="C9">
        <v>3923</v>
      </c>
    </row>
    <row r="10" spans="1:3">
      <c s="4" t="s" r="A10">
        <v>34</v>
      </c>
      <c s="5" t="n" r="B10">
        <v>778</v>
      </c>
      <c s="5" t="n" r="C10">
        <v>645</v>
      </c>
    </row>
    <row r="11" spans="1:3">
      <c s="4" t="s" r="A11">
        <v>35</v>
      </c>
      <c s="5" t="n" r="B11">
        <v>1869</v>
      </c>
      <c s="5" t="n" r="C11">
        <v>1962</v>
      </c>
    </row>
    <row r="12" spans="1:3">
      <c s="4" t="s" r="A12">
        <v>36</v>
      </c>
      <c s="5" t="n" r="B12">
        <v>493</v>
      </c>
      <c s="5" t="n" r="C12">
        <v>493</v>
      </c>
    </row>
    <row r="13" spans="1:3">
      <c s="4" t="s" r="A13">
        <v>37</v>
      </c>
      <c s="5" t="n" r="B13">
        <v>51</v>
      </c>
      <c s="5" t="n" r="C13">
        <v>28</v>
      </c>
    </row>
    <row r="14" spans="1:3">
      <c s="4" t="s" r="A14">
        <v>38</v>
      </c>
      <c s="5" t="n" r="B14">
        <v>20393</v>
      </c>
      <c s="5" t="n" r="C14">
        <v>21244</v>
      </c>
    </row>
    <row r="15" spans="1:3">
      <c s="3" t="s" r="A15">
        <v>39</v>
      </c>
    </row>
    <row r="16" spans="1:3">
      <c s="4" t="s" r="A16">
        <v>40</v>
      </c>
      <c s="5" t="n" r="B16">
        <v>2847</v>
      </c>
      <c s="5" t="n" r="C16">
        <v>1269</v>
      </c>
    </row>
    <row r="17" spans="1:3">
      <c s="4" t="s" r="A17">
        <v>41</v>
      </c>
      <c s="5" t="n" r="B17">
        <v>3740</v>
      </c>
      <c s="5" t="n" r="C17">
        <v>286</v>
      </c>
    </row>
    <row r="18" spans="1:3">
      <c s="4" t="s" r="A18">
        <v>42</v>
      </c>
      <c s="5" t="n" r="B18">
        <v>1696</v>
      </c>
      <c s="5" t="n" r="C18">
        <v>1351</v>
      </c>
    </row>
    <row r="19" spans="1:3">
      <c s="4" t="s" r="A19">
        <v>43</v>
      </c>
      <c s="5" t="n" r="B19">
        <v>392</v>
      </c>
      <c s="5" t="n" r="C19">
        <v>513</v>
      </c>
    </row>
    <row r="20" spans="1:3">
      <c s="4" t="s" r="A20">
        <v>44</v>
      </c>
      <c s="5" t="n" r="B20">
        <v>260</v>
      </c>
      <c s="5" t="n" r="C20">
        <v>260</v>
      </c>
    </row>
    <row r="21" spans="1:3">
      <c s="4" t="s" r="A21">
        <v>45</v>
      </c>
      <c s="5" t="n" r="B21">
        <v>24</v>
      </c>
      <c s="5" t="n" r="C21">
        <v>24</v>
      </c>
    </row>
    <row r="22" spans="1:3">
      <c s="4" t="s" r="A22">
        <v>46</v>
      </c>
      <c s="5" t="n" r="B22">
        <v>159</v>
      </c>
      <c s="5" t="n" r="C22">
        <v>101</v>
      </c>
    </row>
    <row r="23" spans="1:3">
      <c s="4" t="s" r="A23">
        <v>47</v>
      </c>
      <c s="5" t="n" r="B23">
        <v>9118</v>
      </c>
      <c s="5" t="n" r="C23">
        <v>3804</v>
      </c>
    </row>
    <row r="24" spans="1:3">
      <c s="4" t="s" r="A24">
        <v>48</v>
      </c>
      <c s="5" t="n" r="B24">
        <v>12</v>
      </c>
      <c s="5" t="n" r="C24">
        <v>3607</v>
      </c>
    </row>
    <row r="25" spans="1:3">
      <c s="4" t="s" r="A25">
        <v>49</v>
      </c>
      <c s="5" t="n" r="B25">
        <v>95</v>
      </c>
      <c s="5" t="n" r="C25">
        <v>95</v>
      </c>
    </row>
    <row r="26" spans="1:3">
      <c s="4" t="s" r="A26">
        <v>50</v>
      </c>
      <c s="5" t="n" r="B26">
        <v>0</v>
      </c>
      <c s="5" t="n" r="C26">
        <v>0</v>
      </c>
    </row>
    <row r="27" spans="1:3">
      <c s="3" t="s" r="A27">
        <v>51</v>
      </c>
    </row>
    <row r="28" spans="1:3">
      <c s="4" t="s" r="A28">
        <v>52</v>
      </c>
      <c s="5" t="n" r="B28">
        <v>0</v>
      </c>
      <c s="5" t="n" r="C28">
        <v>0</v>
      </c>
    </row>
    <row r="29" spans="1:3">
      <c s="4" t="s" r="A29">
        <v>53</v>
      </c>
      <c s="5" t="n" r="B29">
        <v>8</v>
      </c>
      <c s="5" t="n" r="C29">
        <v>8</v>
      </c>
    </row>
    <row r="30" spans="1:3">
      <c s="4" t="s" r="A30">
        <v>54</v>
      </c>
      <c s="5" t="n" r="B30">
        <v>26542</v>
      </c>
      <c s="5" t="n" r="C30">
        <v>26435</v>
      </c>
    </row>
    <row r="31" spans="1:3">
      <c s="4" t="s" r="A31">
        <v>55</v>
      </c>
      <c s="5" t="n" r="B31">
        <v>-6773</v>
      </c>
      <c s="5" t="n" r="C31">
        <v>-4096</v>
      </c>
    </row>
    <row r="32" spans="1:3">
      <c s="4" t="s" r="A32">
        <v>56</v>
      </c>
      <c s="5" t="n" r="B32">
        <v>-1354</v>
      </c>
      <c s="5" t="n" r="C32">
        <v>-1354</v>
      </c>
    </row>
    <row r="33" spans="1:3">
      <c s="4" t="s" r="A33">
        <v>57</v>
      </c>
      <c s="5" t="n" r="B33">
        <v>-7255</v>
      </c>
      <c s="5" t="n" r="C33">
        <v>-7255</v>
      </c>
    </row>
    <row r="34" spans="1:3">
      <c s="4" t="s" r="A34">
        <v>58</v>
      </c>
      <c s="5" t="n" r="B34">
        <v>11168</v>
      </c>
      <c s="5" t="n" r="C34">
        <v>13738</v>
      </c>
    </row>
    <row r="35" spans="1:3">
      <c s="4" t="s" r="A35">
        <v>59</v>
      </c>
      <c s="7" t="n" r="B35">
        <v>20393</v>
      </c>
      <c s="7" t="n" r="C35">
        <v>212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0</v>
      </c>
      <c s="2" t="s" r="B1">
        <v>2</v>
      </c>
      <c s="2" t="s" r="C1">
        <v>25</v>
      </c>
    </row>
    <row r="2" spans="1:3">
      <c s="4" t="s" r="A2">
        <v>61</v>
      </c>
      <c s="7" t="n" r="B2">
        <v>191</v>
      </c>
      <c s="7" t="n" r="C2">
        <v>176</v>
      </c>
    </row>
    <row r="3" spans="1:3">
      <c s="4" t="s" r="A3">
        <v>62</v>
      </c>
      <c s="8" t="n" r="B3">
        <v>0.001</v>
      </c>
      <c s="8" t="n" r="C3">
        <v>0.001</v>
      </c>
    </row>
    <row r="4" spans="1:3">
      <c s="4" t="s" r="A4">
        <v>63</v>
      </c>
      <c s="5" t="n" r="B4">
        <v>5000</v>
      </c>
      <c s="5" t="n" r="C4">
        <v>5000</v>
      </c>
    </row>
    <row r="5" spans="1:3">
      <c s="4" t="s" r="A5">
        <v>64</v>
      </c>
      <c s="5" t="n" r="B5">
        <v>0</v>
      </c>
      <c s="5" t="n" r="C5">
        <v>0</v>
      </c>
    </row>
    <row r="6" spans="1:3">
      <c s="4" t="s" r="A6">
        <v>65</v>
      </c>
      <c s="8" t="n" r="B6">
        <v>0.001</v>
      </c>
      <c s="8" t="n" r="C6">
        <v>0.001</v>
      </c>
    </row>
    <row r="7" spans="1:3">
      <c s="4" t="s" r="A7">
        <v>66</v>
      </c>
      <c s="5" t="n" r="B7">
        <v>25000</v>
      </c>
      <c s="5" t="n" r="C7">
        <v>25000</v>
      </c>
    </row>
    <row r="8" spans="1:3">
      <c s="4" t="s" r="A8">
        <v>67</v>
      </c>
      <c s="5" t="n" r="B8">
        <v>8465</v>
      </c>
      <c s="5" t="n" r="C8">
        <v>8465</v>
      </c>
    </row>
    <row r="9" spans="1:3">
      <c s="4" t="s" r="A9">
        <v>68</v>
      </c>
      <c s="5" t="n" r="B9">
        <v>2202</v>
      </c>
      <c s="5" t="n" r="C9">
        <v>22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9</v>
      </c>
      <c s="2" t="s" r="B1">
        <v>70</v>
      </c>
      <c s="2" t="s" r="D1">
        <v>1</v>
      </c>
    </row>
    <row r="2" spans="1:5">
      <c s="2" t="s" r="B2">
        <v>2</v>
      </c>
      <c s="2" t="s" r="C2">
        <v>71</v>
      </c>
      <c s="2" t="s" r="D2">
        <v>2</v>
      </c>
      <c s="2" t="s" r="E2">
        <v>71</v>
      </c>
    </row>
    <row r="3" spans="1:5">
      <c s="4" t="s" r="A3">
        <v>72</v>
      </c>
      <c s="7" t="n" r="B3">
        <v>5283</v>
      </c>
      <c s="7" t="n" r="C3">
        <v>8828</v>
      </c>
      <c s="7" t="n" r="D3">
        <v>10025</v>
      </c>
      <c s="7" t="n" r="E3">
        <v>14406</v>
      </c>
    </row>
    <row r="4" spans="1:5">
      <c s="4" t="s" r="A4">
        <v>73</v>
      </c>
      <c s="5" t="n" r="B4">
        <v>3747</v>
      </c>
      <c s="5" t="n" r="C4">
        <v>5353</v>
      </c>
      <c s="5" t="n" r="D4">
        <v>7109</v>
      </c>
      <c s="5" t="n" r="E4">
        <v>9174</v>
      </c>
    </row>
    <row r="5" spans="1:5">
      <c s="4" t="s" r="A5">
        <v>74</v>
      </c>
      <c s="5" t="n" r="B5">
        <v>1536</v>
      </c>
      <c s="5" t="n" r="C5">
        <v>3475</v>
      </c>
      <c s="5" t="n" r="D5">
        <v>2916</v>
      </c>
      <c s="5" t="n" r="E5">
        <v>5232</v>
      </c>
    </row>
    <row r="6" spans="1:5">
      <c s="3" t="s" r="A6">
        <v>75</v>
      </c>
    </row>
    <row r="7" spans="1:5">
      <c s="4" t="s" r="A7">
        <v>76</v>
      </c>
      <c s="5" t="n" r="B7">
        <v>773</v>
      </c>
      <c s="5" t="n" r="C7">
        <v>881</v>
      </c>
      <c s="5" t="n" r="D7">
        <v>1616</v>
      </c>
      <c s="5" t="n" r="E7">
        <v>1693</v>
      </c>
    </row>
    <row r="8" spans="1:5">
      <c s="4" t="s" r="A8">
        <v>77</v>
      </c>
      <c s="5" t="n" r="B8">
        <v>1026</v>
      </c>
      <c s="5" t="n" r="C8">
        <v>1252</v>
      </c>
      <c s="5" t="n" r="D8">
        <v>2082</v>
      </c>
      <c s="5" t="n" r="E8">
        <v>2470</v>
      </c>
    </row>
    <row r="9" spans="1:5">
      <c s="4" t="s" r="A9">
        <v>78</v>
      </c>
      <c s="5" t="n" r="B9">
        <v>925</v>
      </c>
      <c s="5" t="n" r="C9">
        <v>929</v>
      </c>
      <c s="5" t="n" r="D9">
        <v>1729</v>
      </c>
      <c s="5" t="n" r="E9">
        <v>1769</v>
      </c>
    </row>
    <row r="10" spans="1:5">
      <c s="4" t="s" r="A10">
        <v>79</v>
      </c>
      <c s="5" t="n" r="B10">
        <v>2724</v>
      </c>
      <c s="5" t="n" r="C10">
        <v>3062</v>
      </c>
      <c s="5" t="n" r="D10">
        <v>5427</v>
      </c>
      <c s="5" t="n" r="E10">
        <v>5932</v>
      </c>
    </row>
    <row r="11" spans="1:5">
      <c s="4" t="s" r="A11">
        <v>80</v>
      </c>
      <c s="5" t="n" r="B11">
        <v>-1188</v>
      </c>
      <c s="5" t="n" r="C11">
        <v>413</v>
      </c>
      <c s="5" t="n" r="D11">
        <v>-2511</v>
      </c>
      <c s="5" t="n" r="E11">
        <v>-700</v>
      </c>
    </row>
    <row r="12" spans="1:5">
      <c s="4" t="s" r="A12">
        <v>81</v>
      </c>
      <c s="5" t="n" r="B12">
        <v>-74</v>
      </c>
      <c s="5" t="n" r="C12">
        <v>-66</v>
      </c>
      <c s="5" t="n" r="D12">
        <v>-166</v>
      </c>
      <c s="5" t="n" r="E12">
        <v>-114</v>
      </c>
    </row>
    <row r="13" spans="1:5">
      <c s="4" t="s" r="A13">
        <v>82</v>
      </c>
      <c s="5" t="n" r="B13">
        <v>-1262</v>
      </c>
      <c s="5" t="n" r="C13">
        <v>347</v>
      </c>
      <c s="5" t="n" r="D13">
        <v>-2677</v>
      </c>
      <c s="5" t="n" r="E13">
        <v>-814</v>
      </c>
    </row>
    <row r="14" spans="1:5">
      <c s="4" t="s" r="A14">
        <v>83</v>
      </c>
      <c s="5" t="n" r="B14">
        <v>0</v>
      </c>
      <c s="5" t="n" r="C14">
        <v>0</v>
      </c>
      <c s="5" t="n" r="D14">
        <v>0</v>
      </c>
      <c s="5" t="n" r="E14">
        <v>0</v>
      </c>
    </row>
    <row r="15" spans="1:5">
      <c s="4" t="s" r="A15">
        <v>84</v>
      </c>
      <c s="7" t="n" r="B15">
        <v>-1262</v>
      </c>
      <c s="7" t="n" r="C15">
        <v>347</v>
      </c>
      <c s="7" t="n" r="D15">
        <v>-2677</v>
      </c>
      <c s="7" t="n" r="E15">
        <v>-814</v>
      </c>
    </row>
    <row r="16" spans="1:5">
      <c s="4" t="s" r="A16">
        <v>85</v>
      </c>
      <c s="9" t="n" r="B16">
        <v>-0.2</v>
      </c>
      <c s="9" t="n" r="C16">
        <v>0.06</v>
      </c>
      <c s="9" t="n" r="D16">
        <v>-0.43</v>
      </c>
      <c s="9" t="n" r="E16">
        <v>-0.13</v>
      </c>
    </row>
    <row r="17" spans="1:5">
      <c s="4" t="s" r="A17">
        <v>86</v>
      </c>
      <c s="5" t="n" r="B17">
        <v>6263</v>
      </c>
      <c s="5" t="n" r="C17">
        <v>6216</v>
      </c>
      <c s="5" t="n" r="D17">
        <v>6263</v>
      </c>
      <c s="5" t="n" r="E17">
        <v>6216</v>
      </c>
    </row>
    <row r="18" spans="1:5">
      <c s="4" t="s" r="A18">
        <v>87</v>
      </c>
      <c s="5" t="n" r="B18">
        <v>6263</v>
      </c>
      <c s="5" t="n" r="C18">
        <v>6240</v>
      </c>
      <c s="5" t="n" r="D18">
        <v>6263</v>
      </c>
      <c s="5" t="n" r="E18">
        <v>62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8</v>
      </c>
      <c s="2" t="s" r="B1">
        <v>1</v>
      </c>
    </row>
    <row r="2" spans="1:3">
      <c s="2" t="s" r="B2">
        <v>2</v>
      </c>
      <c s="2" t="s" r="C2">
        <v>71</v>
      </c>
    </row>
    <row r="3" spans="1:3">
      <c s="3" t="s" r="A3">
        <v>89</v>
      </c>
    </row>
    <row r="4" spans="1:3">
      <c s="4" t="s" r="A4">
        <v>90</v>
      </c>
      <c s="7" t="n" r="B4">
        <v>-2677</v>
      </c>
      <c s="7" t="n" r="C4">
        <v>-814</v>
      </c>
    </row>
    <row r="5" spans="1:3">
      <c s="3" t="s" r="A5">
        <v>91</v>
      </c>
    </row>
    <row r="6" spans="1:3">
      <c s="4" t="s" r="A6">
        <v>92</v>
      </c>
      <c s="5" t="n" r="B6">
        <v>107</v>
      </c>
      <c s="5" t="n" r="C6">
        <v>126</v>
      </c>
    </row>
    <row r="7" spans="1:3">
      <c s="4" t="s" r="A7">
        <v>93</v>
      </c>
      <c s="5" t="n" r="B7">
        <v>243</v>
      </c>
      <c s="5" t="n" r="C7">
        <v>220</v>
      </c>
    </row>
    <row r="8" spans="1:3">
      <c s="4" t="s" r="A8">
        <v>94</v>
      </c>
      <c s="5" t="n" r="B8">
        <v>404</v>
      </c>
      <c s="5" t="n" r="C8">
        <v>498</v>
      </c>
    </row>
    <row r="9" spans="1:3">
      <c s="4" t="s" r="A9">
        <v>95</v>
      </c>
      <c s="5" t="n" r="B9">
        <v>18</v>
      </c>
      <c s="5" t="n" r="C9">
        <v>69</v>
      </c>
    </row>
    <row r="10" spans="1:3">
      <c s="4" t="s" r="A10">
        <v>96</v>
      </c>
      <c s="5" t="n" r="B10">
        <v>15</v>
      </c>
      <c s="5" t="n" r="C10">
        <v>-30</v>
      </c>
    </row>
    <row r="11" spans="1:3">
      <c s="3" t="s" r="A11">
        <v>97</v>
      </c>
    </row>
    <row r="12" spans="1:3">
      <c s="4" t="s" r="A12">
        <v>98</v>
      </c>
      <c s="5" t="n" r="B12">
        <v>150</v>
      </c>
      <c s="5" t="n" r="C12">
        <v>-1246</v>
      </c>
    </row>
    <row r="13" spans="1:3">
      <c s="4" t="s" r="A13">
        <v>29</v>
      </c>
      <c s="5" t="n" r="B13">
        <v>160</v>
      </c>
      <c s="5" t="n" r="C13">
        <v>775</v>
      </c>
    </row>
    <row r="14" spans="1:3">
      <c s="4" t="s" r="A14">
        <v>30</v>
      </c>
      <c s="5" t="n" r="B14">
        <v>292</v>
      </c>
      <c s="5" t="n" r="C14">
        <v>-111</v>
      </c>
    </row>
    <row r="15" spans="1:3">
      <c s="4" t="s" r="A15">
        <v>37</v>
      </c>
      <c s="5" t="n" r="B15">
        <v>-23</v>
      </c>
      <c s="5" t="n" r="C15">
        <v>16</v>
      </c>
    </row>
    <row r="16" spans="1:3">
      <c s="4" t="s" r="A16">
        <v>99</v>
      </c>
      <c s="5" t="n" r="B16">
        <v>282</v>
      </c>
      <c s="5" t="n" r="C16">
        <v>879</v>
      </c>
    </row>
    <row r="17" spans="1:3">
      <c s="4" t="s" r="A17">
        <v>100</v>
      </c>
      <c s="5" t="n" r="B17">
        <v>-1029</v>
      </c>
      <c s="5" t="n" r="C17">
        <v>382</v>
      </c>
    </row>
    <row r="18" spans="1:3">
      <c s="3" t="s" r="A18">
        <v>101</v>
      </c>
    </row>
    <row r="19" spans="1:3">
      <c s="4" t="s" r="A19">
        <v>102</v>
      </c>
      <c s="5" t="n" r="B19">
        <v>-171</v>
      </c>
      <c s="5" t="n" r="C19">
        <v>-485</v>
      </c>
    </row>
    <row r="20" spans="1:3">
      <c s="4" t="s" r="A20">
        <v>103</v>
      </c>
      <c s="5" t="n" r="B20">
        <v>-444</v>
      </c>
      <c s="5" t="n" r="C20">
        <v>-309</v>
      </c>
    </row>
    <row r="21" spans="1:3">
      <c s="4" t="s" r="A21">
        <v>104</v>
      </c>
      <c s="5" t="n" r="B21">
        <v>-615</v>
      </c>
      <c s="5" t="n" r="C21">
        <v>-794</v>
      </c>
    </row>
    <row r="22" spans="1:3">
      <c s="3" t="s" r="A22">
        <v>105</v>
      </c>
    </row>
    <row r="23" spans="1:3">
      <c s="4" t="s" r="A23">
        <v>106</v>
      </c>
      <c s="5" t="n" r="B23">
        <v>1578</v>
      </c>
      <c s="5" t="n" r="C23">
        <v>516</v>
      </c>
    </row>
    <row r="24" spans="1:3">
      <c s="4" t="s" r="A24">
        <v>107</v>
      </c>
      <c s="5" t="n" r="B24">
        <v>-141</v>
      </c>
      <c s="5" t="n" r="C24">
        <v>-122</v>
      </c>
    </row>
    <row r="25" spans="1:3">
      <c s="4" t="s" r="A25">
        <v>108</v>
      </c>
      <c s="5" t="n" r="B25">
        <v>1437</v>
      </c>
      <c s="5" t="n" r="C25">
        <v>394</v>
      </c>
    </row>
    <row r="26" spans="1:3">
      <c s="4" t="s" r="A26">
        <v>109</v>
      </c>
      <c s="5" t="n" r="B26">
        <v>-207</v>
      </c>
      <c s="5" t="n" r="C26">
        <v>-18</v>
      </c>
    </row>
    <row r="27" spans="1:3">
      <c s="4" t="s" r="A27">
        <v>110</v>
      </c>
      <c s="5" t="n" r="B27">
        <v>232</v>
      </c>
      <c s="5" t="n" r="C27">
        <v>67</v>
      </c>
    </row>
    <row r="28" spans="1:3">
      <c s="4" t="s" r="A28">
        <v>111</v>
      </c>
      <c s="5" t="n" r="B28">
        <v>25</v>
      </c>
      <c s="5" t="n" r="C28">
        <v>49</v>
      </c>
    </row>
    <row r="29" spans="1:3">
      <c s="3" t="s" r="A29">
        <v>112</v>
      </c>
    </row>
    <row r="30" spans="1:3">
      <c s="4" t="s" r="A30">
        <v>113</v>
      </c>
      <c s="5" t="n" r="B30">
        <v>141</v>
      </c>
      <c s="5" t="n" r="C30">
        <v>122</v>
      </c>
    </row>
    <row r="31" spans="1:3">
      <c s="4" t="s" r="A31">
        <v>114</v>
      </c>
      <c s="7" t="n" r="B31">
        <v>0</v>
      </c>
      <c s="7" t="n"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15</v>
      </c>
      <c s="2" t="s" r="B1">
        <v>1</v>
      </c>
    </row>
    <row r="2" spans="1:2">
      <c s="2" t="s" r="B2">
        <v>2</v>
      </c>
    </row>
    <row r="3" spans="1:2">
      <c s="3" t="s" r="A3">
        <v>116</v>
      </c>
    </row>
    <row r="4" spans="1:2">
      <c s="4" t="s" r="A4">
        <v>117</v>
      </c>
      <c s="4" t="s"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19</v>
      </c>
      <c s="2" t="s" r="B1">
        <v>1</v>
      </c>
    </row>
    <row r="2" spans="1:2">
      <c s="2" t="s" r="B2">
        <v>2</v>
      </c>
    </row>
    <row r="3" spans="1:2">
      <c s="3" t="s" r="A3">
        <v>120</v>
      </c>
    </row>
    <row r="4" spans="1:2">
      <c s="4" t="s" r="A4">
        <v>121</v>
      </c>
      <c s="4" t="s"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23</v>
      </c>
      <c s="2" t="s" r="B1">
        <v>1</v>
      </c>
    </row>
    <row r="2" spans="1:2">
      <c s="2" t="s" r="B2">
        <v>2</v>
      </c>
    </row>
    <row r="3" spans="1:2">
      <c s="3" t="s" r="A3">
        <v>124</v>
      </c>
    </row>
    <row r="4" spans="1:2">
      <c s="4" t="s" r="A4">
        <v>125</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7</v>
      </c>
      <c s="2" t="s" r="B1">
        <v>1</v>
      </c>
    </row>
    <row r="2" spans="1:2">
      <c s="2" t="s" r="B2">
        <v>2</v>
      </c>
    </row>
    <row r="3" spans="1:2">
      <c s="3" t="s" r="A3">
        <v>128</v>
      </c>
    </row>
    <row r="4" spans="1:2">
      <c s="4" t="s" r="A4">
        <v>129</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mpany and Basis of Presentati</vt:lpstr>
      <vt:lpstr>Liquidity</vt:lpstr>
      <vt:lpstr>Earnings (loss) Per Share</vt:lpstr>
      <vt:lpstr>New Accounting Pronouncements</vt:lpstr>
      <vt:lpstr>Inventories</vt:lpstr>
      <vt:lpstr>Debt</vt:lpstr>
      <vt:lpstr>Legal Proceedings</vt:lpstr>
      <vt:lpstr>Subsequent Events</vt:lpstr>
      <vt:lpstr>Inventories (Tables)</vt:lpstr>
      <vt:lpstr>Liquidity (Details Textual)</vt:lpstr>
      <vt:lpstr>Earnings (loss) Per Share (Deta</vt:lpstr>
      <vt:lpstr>Inventories (Details)</vt:lpstr>
      <vt:lpstr>Inventories (Details Textual)</vt:lpstr>
      <vt:lpstr>Debt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28:22Z</dcterms:created>
  <dcterms:modified xmlns:dcterms="http://purl.org/dc/terms/" xmlns:xsi="http://www.w3.org/2001/XMLSchema-instance" xsi:type="dcterms:W3CDTF">2015-08-14T08:28:22Z</dcterms:modified>
  <dc:title xmlns:dc="http://purl.org/dc/elements/1.1/">Untitled</dc:title>
  <dc:description xmlns:dc="http://purl.org/dc/elements/1.1/"/>
  <dc:subject xmlns:dc="http://purl.org/dc/elements/1.1/"/>
  <cp:keywords/>
  <cp:category/>
</cp:coreProperties>
</file>